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Income "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BASIC AND DILUTED INCOME (LOS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ASIC AND DILUTED INCOME (LOS_2" sheetId="19" state="visible" r:id="rId19"/>
    <sheet xmlns:r="http://schemas.openxmlformats.org/officeDocument/2006/relationships" name="STOCKHOLDERS' EQUITY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BUSINESS SEGMENT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BASIC AND DILUTED INCOME (LOS_3" sheetId="27" state="visible" r:id="rId27"/>
    <sheet xmlns:r="http://schemas.openxmlformats.org/officeDocument/2006/relationships" name="STOCKHOLDERS' EQUITY (Details)" sheetId="28" state="visible" r:id="rId28"/>
    <sheet xmlns:r="http://schemas.openxmlformats.org/officeDocument/2006/relationships" name="STOCKHOLDERS' EQUITY (Details N"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INCOME TAXES (Details)" sheetId="32" state="visible" r:id="rId32"/>
    <sheet xmlns:r="http://schemas.openxmlformats.org/officeDocument/2006/relationships" name="BUSINESS SEGMENTS (Details)" sheetId="33" state="visible" r:id="rId33"/>
    <sheet xmlns:r="http://schemas.openxmlformats.org/officeDocument/2006/relationships" name="BUSINESS SEGMENTS (Details Narr"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4</t>
        </is>
      </c>
    </row>
    <row r="9">
      <c r="A9" s="4" t="inlineStr">
        <is>
          <t>Document Fiscal Period Focus</t>
        </is>
      </c>
      <c r="B9" s="4" t="inlineStr">
        <is>
          <t>Q2</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0-54319</t>
        </is>
      </c>
    </row>
    <row r="13">
      <c r="A13" s="4" t="inlineStr">
        <is>
          <t>Entity Registrant Name</t>
        </is>
      </c>
      <c r="B13" s="4" t="inlineStr">
        <is>
          <t>LIFELOC TECHNOLOGIES, INC.</t>
        </is>
      </c>
    </row>
    <row r="14">
      <c r="A14" s="4" t="inlineStr">
        <is>
          <t>Entity Central Index Key</t>
        </is>
      </c>
      <c r="B14" s="4" t="inlineStr">
        <is>
          <t>0001493137</t>
        </is>
      </c>
    </row>
    <row r="15">
      <c r="A15" s="4" t="inlineStr">
        <is>
          <t>Entity Tax Identification Number</t>
        </is>
      </c>
      <c r="B15" s="4" t="inlineStr">
        <is>
          <t>84-1053680</t>
        </is>
      </c>
    </row>
    <row r="16">
      <c r="A16" s="4" t="inlineStr">
        <is>
          <t>Entity Incorporation, State or Country Code</t>
        </is>
      </c>
      <c r="B16" s="4" t="inlineStr">
        <is>
          <t>CO</t>
        </is>
      </c>
    </row>
    <row r="17">
      <c r="A17" s="4" t="inlineStr">
        <is>
          <t>Entity Address, Address Line One</t>
        </is>
      </c>
      <c r="B17" s="4" t="inlineStr">
        <is>
          <t>12441 West 49th Ave.</t>
        </is>
      </c>
    </row>
    <row r="18">
      <c r="A18" s="4" t="inlineStr">
        <is>
          <t>Entity Address, Address Line Two</t>
        </is>
      </c>
      <c r="B18" s="4" t="inlineStr">
        <is>
          <t>Unit 4</t>
        </is>
      </c>
    </row>
    <row r="19">
      <c r="A19" s="4" t="inlineStr">
        <is>
          <t>Entity Address, City or Town</t>
        </is>
      </c>
      <c r="B19" s="4" t="inlineStr">
        <is>
          <t>Wheat Ridge</t>
        </is>
      </c>
    </row>
    <row r="20">
      <c r="A20" s="4" t="inlineStr">
        <is>
          <t>Entity Address, State or Province</t>
        </is>
      </c>
      <c r="B20" s="4" t="inlineStr">
        <is>
          <t>CO</t>
        </is>
      </c>
    </row>
    <row r="21">
      <c r="A21" s="4" t="inlineStr">
        <is>
          <t>Entity Address, Postal Zip Code</t>
        </is>
      </c>
      <c r="B21" s="4" t="inlineStr">
        <is>
          <t>80033</t>
        </is>
      </c>
    </row>
    <row r="22">
      <c r="A22" s="4" t="inlineStr">
        <is>
          <t>City Area Code</t>
        </is>
      </c>
      <c r="B22" s="4" t="inlineStr">
        <is>
          <t>303</t>
        </is>
      </c>
    </row>
    <row r="23">
      <c r="A23" s="4" t="inlineStr">
        <is>
          <t>Local Phone Number</t>
        </is>
      </c>
      <c r="B23" s="4" t="inlineStr">
        <is>
          <t>431-9500</t>
        </is>
      </c>
    </row>
    <row r="24">
      <c r="A24" s="4" t="inlineStr">
        <is>
          <t>Title of 12(b) Security</t>
        </is>
      </c>
      <c r="B24" s="4" t="inlineStr">
        <is>
          <t>Common Stock</t>
        </is>
      </c>
    </row>
    <row r="25">
      <c r="A25" s="4" t="inlineStr">
        <is>
          <t>Trading Symbol</t>
        </is>
      </c>
      <c r="B25" s="4" t="inlineStr">
        <is>
          <t>LCTC</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24541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Use of Estimates in the Preparation of Financial
Statements Debt Issuance Costs 1,076 1,076 2,102 2,152 Inventories We reduce inventory for estimated obsolet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t June 30, 2024 and December 31, 2023, inventory consisted of the following:
Schedule of inventories
2024 2023
Raw materials &amp; deposits $ 2,742,149 $ 2,696,659
Work-in-process 7,702 26,269
Finished goods 616,376 671,062
Total gross inventories 3,366,227 3,393,990
Less reserve for obsolescence (404,156 ) (369,156 )
Total net inventories $ 2,962,071 $ 3,024,834 Income Taxes Accounting for Income Taxes 21 The estimated annual effective tax rate is
applied to the year-to-date ordinary income (loss) at the end of the interim perio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Revenue Recognition Revenue from product sales and supplies is
generally recorded when we ship the product and title has passed to the customer, or when agreed
milestones are met in the case of product developments,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We lease 2,774 square feet ( 12 June 30, 2025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he following is the disaggregation of revenue
into broad categories, which we have defined as shown below for the three months and for the six months ended June 30, 2024 and June 30,
2023.
Schedule of disaggregation of revenue
Three
Months Ended June 30,
Product
sales: 2024 2023
Product sales and supplies $ 2,182,535 $ 2,037,783
Training, certification and data recording 167,101 194,013
Service plans and equipment rental 20,797 14,611
Product sales subtotal 2,370,433 2,246,407
Royalties 8,824 10,150
Rental income 8,073 23,789
Total revenues $ 2,387,330 $ 2,280,346
Six Months Ended June 30,
Product sales: 2024 2023
Product sales and supplies $ 4,094,359 $ 3,938,611
Training, certification and data recording 371,160 405,262
Service plans and equipment rental 39,348 35,893
Product sales subtotal 4,504,867 4,379,766
Royalties 19,760 18,356
Rental income 16,146 46,778
Total revenues $ 4,540,773 $ 4,444,900 Deferred Revenue New Accounting Pronounc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financial statements and disclosures. Segment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INCOME (LOSS) PER COMMON SHARE</t>
        </is>
      </c>
      <c r="B4" s="4" t="inlineStr">
        <is>
          <t xml:space="preserve"> 3. BASIC AND DILUTED INCOME
(LOSS) PER COMMON SHARE We report both basic and diluted net income
(loss) per common share. Basic net income (loss) per common share is computed by dividing net income (loss) for the period
by the weighted average number of common shares outstanding for the period. Diluted net income (loss) per common share is computed
by dividing the net income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shares used in the calculation of dilutive potential common shares exclude options to purchase shares in loss periods
since they are anti-dilutive. The following table presents the calculation of basic
and diluted net income (loss) per common share for the three months ended June 30, 2024 and June 30, 2023, and for the six months ended
June 30, 2024 and June 30, 2023:
Schedule of basic and diluted net income (loss) per common share
Three
Months Ended June 30,
2024 2023
Net income (loss) $ (297,988 ) $ 55,145
Weighted average shares-basic 2,454,116 2,454,116
Effect of dilutive potential common shares — —
Weighted average shares-diluted 2,454,116 2,454,116
Net income (loss) per share-basic $ (0.12 ) $ (0.02)
Net income (loss) per share-diluted $ (0.12 ) $ (0.02)
Antidilutive employee stock options — —
Six
Months Ended June 30,
2024 2023
Net income (loss) $ (581,794 ) $ 1,357
Weighted average shares-basic 2,454,116 2,454,116
Effect of dilutive potential common shares — —
Weighted average shares-diluted 2,454,116 2,454,116
Net income (loss) per share-basic $ (0.24 ) $ —
Net income (loss) per share-diluted $ (0.24 ) $ —
Antidilutive employee stock option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4. STOCKHOLDERS' EQUITY The following table summarizes information
about employee stock options outstanding and exercisable at June 30, 2024:
Schedule of employee stock options outstanding and
exercisable
STOCK OPTIONS OUTSTANDING STOCK OPTIONS EXERCISABLE
Range of Exercise Prices Number Outstanding Weighted Average Remaining Contractual Life (in Years) Weighted Average Exercise Price per Share Number Exercisable Weighted Average Exercise Price per Share
$ 3.80 123,000 1.05 $ 3.80 123,000 $ 3.80 The exercise price of all options granted through
June 30, 2024 has been equal to or greater than the fair value of the Company's common stock at the time the options were issued. As of
June 30, 2024, no The aggregate intrinsic value of the options outstanding
and exercisable at June 30, 2024 was $ 18,450 No The total number of authorized shares of common
stock continues to be 50,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5. COMMITMENTS AND CONTINGENCIES Mortgage Expense 1,949,139 1,581,106 1,350,000 The new note is payable in 119 equal monthly installments
of $ 7,453 773,727
Schedule of minimum future principal payments
2024 $ 27,067
2025 55,345
2026 57,000
2027 58,704
2028 – 2031 1,009,938
Total 1,208,054
Less financing cost (10,792 )
Net term loan payable 1,197,262
Less current portion (52,386 )
Long term portion $ 1,144,876 Employee Severance Benefits Contractual Commitments and Purchase Orders 2,314,220 Regulatory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6. INCOME TAXES The items accounting for the difference between income
taxes computed at the federal statutory rate and the provision for (benefit from) income taxes consist of the following.
Schedule of provision for (benefit from) income taxes
Three
months Ended June 30,
2024 2023
Federal statutory rate $ (83,726 ) $ 14,990
Effect of:
State taxes, net of federal tax benefit (18,830 ) (3,447)
Other 2,102 4,694
Total $ (100,454 ) $ 16,237
Six
months Ended June 30,
2024 2023
Federal statutory rate $ (161,994 ) $ 506
Effect of:
State taxes, net of federal tax benefit (34,230 ) (2,298)
Other 6,871 2,845
Total $ (189,353 ) $ 1,0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7. BUSINESS SEGMENTS 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in Note 2. Operating profits for these segments exclude
unallocated corporate items. Administrative and staff costs were commonly used by all business segments and were indistinguishable. The following sets forth information about
the operations of the business segments for the three months ended June 30, 2024 and 2023.
Schedule of operations of business segments
Revenues: 2024 2023
Product sales $ 2,370,433 $ 2,246,407
Royalties 8,824 10,150
Products subtotal 2,379,257 2,256,557
Rentals 8,073 23,789
Total 2,387,330 2,280,346
Gross profit:
Product sales 980,482 1,013,337
Royalties 8,824 10,150
Products subtotal 989,306 1,023,887
Rentals 4,290 18,557
Total 993,596 1,042,444
Interest expense:
Product sales 8,964 7,020
Royalties — —
Products subtotal 8,964 7,020
Rentals 1,093 3,270
Total 10,057 10,290
Net income (loss) before taxes:
Product sales (410,463 ) 45,945
Royalties 8,824 10,150
Products subtotal (401,639 ) 56,095
Rentals 3,197 15,287
Total $ (398,442 ) $ 71,382 The following sets forth information about
the operations of the business segments for the six months ended June 30, 2024 and 2023.
Revenues: 2024 2023
Product sales $ 4,504,867 $ 4,379,766
Royalties 19,760 18,356
Products subtotal 4,524,627 4,398,122
Rentals 16,146 46,778
Total 4,540,773 4,444,900
Gross profit:
Product sales 1,799,837 1,923,201
Royalties 19,760 18,356
Products subtotal 1,819,597 1,941,557
Rentals 9,306 36,314
Total 1,828,903 1,977,871
Interest expense:
Product sales 17,859 14,289
Royalties — —
Products subtotal 17,859 14,289
Rentals 2,348 6,536
Total 20,207 20,825
Net income (loss) before taxes:
Product sales (797,865 ) (45,724 )
Royalties 19,760 18,356
Products subtotal (778,105 ) (27,368 )
Rentals 6,958 29,778
Total $ (771,147 ) $ 2,410 There were no intersegment revenues. At June 30, 2024, $ 185,549 7,825,7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9. SUBSEQUENT EVENTS We evaluated all of our activity and concluded
that no subsequent events have occurred that would require recognition in our financial statements or disclosure in the notes to our financial
statements except the following.
1. A revolving line of credit for $ 750,000 2.75
2. In July, 2024, we issued 210,000 3.80 798,000 2,664,1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 in the Preparation of Financial Statements</t>
        </is>
      </c>
      <c r="B5" s="4" t="inlineStr">
        <is>
          <t>Use of Estimates in the Preparation of Financial
Statements</t>
        </is>
      </c>
    </row>
    <row r="6">
      <c r="A6" s="4" t="inlineStr">
        <is>
          <t>Debt Issuance Costs</t>
        </is>
      </c>
      <c r="B6" s="4" t="inlineStr">
        <is>
          <t xml:space="preserve">Debt Issuance Costs 1,076 1,076 2,102 2,152 </t>
        </is>
      </c>
    </row>
    <row r="7">
      <c r="A7" s="4" t="inlineStr">
        <is>
          <t>Inventories</t>
        </is>
      </c>
      <c r="B7" s="4" t="inlineStr">
        <is>
          <t xml:space="preserve">Inventories We reduce inventory for estimated obsolet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t June 30, 2024 and December 31, 2023, inventory consisted of the following:
Schedule of inventories
2024 2023
Raw materials &amp; deposits $ 2,742,149 $ 2,696,659
Work-in-process 7,702 26,269
Finished goods 616,376 671,062
Total gross inventories 3,366,227 3,393,990
Less reserve for obsolescence (404,156 ) (369,156 )
Total net inventories $ 2,962,071 $ 3,024,834 </t>
        </is>
      </c>
    </row>
    <row r="8">
      <c r="A8" s="4" t="inlineStr">
        <is>
          <t>Income Taxes</t>
        </is>
      </c>
      <c r="B8" s="4" t="inlineStr">
        <is>
          <t>Income Taxes Accounting for Income Taxes 21 The estimated annual effective tax rate is
applied to the year-to-date ordinary income (loss) at the end of the interim perio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t>
        </is>
      </c>
    </row>
    <row r="9">
      <c r="A9" s="4" t="inlineStr">
        <is>
          <t>Revenue Recognition</t>
        </is>
      </c>
      <c r="B9" s="4" t="inlineStr">
        <is>
          <t xml:space="preserve">Revenue Recognition Revenue from product sales and supplies is
generally recorded when we ship the product and title has passed to the customer, or when agreed
milestones are met in the case of product developments,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We lease 2,774 square feet ( 12 June 30, 2025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he following is the disaggregation of revenue
into broad categories, which we have defined as shown below for the three months and for the six months ended June 30, 2024 and June 30,
2023.
Schedule of disaggregation of revenue
Three
Months Ended June 30,
Product
sales: 2024 2023
Product sales and supplies $ 2,182,535 $ 2,037,783
Training, certification and data recording 167,101 194,013
Service plans and equipment rental 20,797 14,611
Product sales subtotal 2,370,433 2,246,407
Royalties 8,824 10,150
Rental income 8,073 23,789
Total revenues $ 2,387,330 $ 2,280,346
Six Months Ended June 30,
Product sales: 2024 2023
Product sales and supplies $ 4,094,359 $ 3,938,611
Training, certification and data recording 371,160 405,262
Service plans and equipment rental 39,348 35,893
Product sales subtotal 4,504,867 4,379,766
Royalties 19,760 18,356
Rental income 16,146 46,778
Total revenues $ 4,540,773 $ 4,444,900 </t>
        </is>
      </c>
    </row>
    <row r="10">
      <c r="A10" s="4" t="inlineStr">
        <is>
          <t>Deferred Revenue</t>
        </is>
      </c>
      <c r="B10" s="4" t="inlineStr">
        <is>
          <t>Deferred Revenue</t>
        </is>
      </c>
    </row>
    <row r="11">
      <c r="A11" s="4" t="inlineStr">
        <is>
          <t>New Accounting Pronouncements</t>
        </is>
      </c>
      <c r="B11" s="4" t="inlineStr">
        <is>
          <t xml:space="preserve">New Accounting Pronounc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financial statements and disclosures. </t>
        </is>
      </c>
    </row>
    <row r="12">
      <c r="A12" s="4" t="inlineStr">
        <is>
          <t>Segment Reporting</t>
        </is>
      </c>
      <c r="B12" s="4" t="inlineStr">
        <is>
          <t>Segment Repor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inventories</t>
        </is>
      </c>
      <c r="B4" s="4" t="inlineStr">
        <is>
          <t xml:space="preserve">Schedule of inventories
2024 2023
Raw materials &amp; deposits $ 2,742,149 $ 2,696,659
Work-in-process 7,702 26,269
Finished goods 616,376 671,062
Total gross inventories 3,366,227 3,393,990
Less reserve for obsolescence (404,156 ) (369,156 )
Total net inventories $ 2,962,071 $ 3,024,834 </t>
        </is>
      </c>
    </row>
    <row r="5">
      <c r="A5" s="4" t="inlineStr">
        <is>
          <t>Schedule of disaggregation of revenue</t>
        </is>
      </c>
      <c r="B5" s="4" t="inlineStr">
        <is>
          <t xml:space="preserve">Schedule of disaggregation of revenue
Three
Months Ended June 30,
Product
sales: 2024 2023
Product sales and supplies $ 2,182,535 $ 2,037,783
Training, certification and data recording 167,101 194,013
Service plans and equipment rental 20,797 14,611
Product sales subtotal 2,370,433 2,246,407
Royalties 8,824 10,150
Rental income 8,073 23,789
Total revenues $ 2,387,330 $ 2,280,346
Six Months Ended June 30,
Product sales: 2024 2023
Product sales and supplies $ 4,094,359 $ 3,938,611
Training, certification and data recording 371,160 405,262
Service plans and equipment rental 39,348 35,893
Product sales subtotal 4,504,867 4,379,766
Royalties 19,760 18,356
Rental income 16,146 46,778
Total revenues $ 4,540,773 $ 4,444,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C AND DILUTED INCOME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loss) per common share</t>
        </is>
      </c>
      <c r="B4" s="4" t="inlineStr">
        <is>
          <t xml:space="preserve">Schedule of basic and diluted net income (loss) per common share
Three
Months Ended June 30,
2024 2023
Net income (loss) $ (297,988 ) $ 55,145
Weighted average shares-basic 2,454,116 2,454,116
Effect of dilutive potential common shares — —
Weighted average shares-diluted 2,454,116 2,454,116
Net income (loss) per share-basic $ (0.12 ) $ (0.02)
Net income (loss) per share-diluted $ (0.12 ) $ (0.02)
Antidilutive employee stock options — —
Six
Months Ended June 30,
2024 2023
Net income (loss) $ (581,794 ) $ 1,357
Weighted average shares-basic 2,454,116 2,454,116
Effect of dilutive potential common shares — —
Weighted average shares-diluted 2,454,116 2,454,116
Net income (loss) per share-basic $ (0.24 ) $ —
Net income (loss) per share-diluted $ (0.24 ) $ —
Antidilutive employee stock option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4642</v>
      </c>
      <c r="C3" s="6" t="n">
        <v>1766621</v>
      </c>
    </row>
    <row r="4">
      <c r="A4" s="4" t="inlineStr">
        <is>
          <t>Accounts receivable, net</t>
        </is>
      </c>
      <c r="B4" s="5" t="n">
        <v>831501</v>
      </c>
      <c r="C4" s="5" t="n">
        <v>812126</v>
      </c>
    </row>
    <row r="5">
      <c r="A5" s="4" t="inlineStr">
        <is>
          <t>Inventories, net</t>
        </is>
      </c>
      <c r="B5" s="5" t="n">
        <v>2962071</v>
      </c>
      <c r="C5" s="5" t="n">
        <v>3024834</v>
      </c>
    </row>
    <row r="6">
      <c r="A6" s="4" t="inlineStr">
        <is>
          <t>Federal and state income taxes receivable</t>
        </is>
      </c>
      <c r="B6" s="5" t="n">
        <v>40280</v>
      </c>
      <c r="C6" s="5" t="n">
        <v>0</v>
      </c>
    </row>
    <row r="7">
      <c r="A7" s="4" t="inlineStr">
        <is>
          <t>Prepaid expenses and other</t>
        </is>
      </c>
      <c r="B7" s="5" t="n">
        <v>176928</v>
      </c>
      <c r="C7" s="5" t="n">
        <v>105967</v>
      </c>
    </row>
    <row r="8">
      <c r="A8" s="4" t="inlineStr">
        <is>
          <t xml:space="preserve">      Total current assets</t>
        </is>
      </c>
      <c r="B8" s="5" t="n">
        <v>4515422</v>
      </c>
      <c r="C8" s="5" t="n">
        <v>5709548</v>
      </c>
    </row>
    <row r="9">
      <c r="A9" s="3" t="inlineStr">
        <is>
          <t>PROPERTY AND EQUIPMENT, at cost:</t>
        </is>
      </c>
      <c r="B9" s="4" t="inlineStr">
        <is>
          <t xml:space="preserve"> </t>
        </is>
      </c>
      <c r="C9" s="4" t="inlineStr">
        <is>
          <t xml:space="preserve"> </t>
        </is>
      </c>
    </row>
    <row r="10">
      <c r="A10" s="4" t="inlineStr">
        <is>
          <t>Land</t>
        </is>
      </c>
      <c r="B10" s="5" t="n">
        <v>317932</v>
      </c>
      <c r="C10" s="5" t="n">
        <v>317932</v>
      </c>
    </row>
    <row r="11">
      <c r="A11" s="4" t="inlineStr">
        <is>
          <t>Building</t>
        </is>
      </c>
      <c r="B11" s="5" t="n">
        <v>1928795</v>
      </c>
      <c r="C11" s="5" t="n">
        <v>1928795</v>
      </c>
    </row>
    <row r="12">
      <c r="A12" s="4" t="inlineStr">
        <is>
          <t>Real-time Alcohol Detection And Reporting equipment and software</t>
        </is>
      </c>
      <c r="B12" s="5" t="n">
        <v>569448</v>
      </c>
      <c r="C12" s="5" t="n">
        <v>569448</v>
      </c>
    </row>
    <row r="13">
      <c r="A13" s="4" t="inlineStr">
        <is>
          <t>Production equipment, software and space modifications</t>
        </is>
      </c>
      <c r="B13" s="5" t="n">
        <v>1337919</v>
      </c>
      <c r="C13" s="5" t="n">
        <v>1154803</v>
      </c>
    </row>
    <row r="14">
      <c r="A14" s="4" t="inlineStr">
        <is>
          <t>Training courses</t>
        </is>
      </c>
      <c r="B14" s="5" t="n">
        <v>432375</v>
      </c>
      <c r="C14" s="5" t="n">
        <v>432375</v>
      </c>
    </row>
    <row r="15">
      <c r="A15" s="4" t="inlineStr">
        <is>
          <t>Office equipment, software and space modifications</t>
        </is>
      </c>
      <c r="B15" s="5" t="n">
        <v>233190</v>
      </c>
      <c r="C15" s="5" t="n">
        <v>216618</v>
      </c>
    </row>
    <row r="16">
      <c r="A16" s="4" t="inlineStr">
        <is>
          <t>Sales and marketing equipment and space modifications</t>
        </is>
      </c>
      <c r="B16" s="5" t="n">
        <v>226356</v>
      </c>
      <c r="C16" s="5" t="n">
        <v>226356</v>
      </c>
    </row>
    <row r="17">
      <c r="A17" s="4" t="inlineStr">
        <is>
          <t>Research and development equipment, software and space modifications</t>
        </is>
      </c>
      <c r="B17" s="5" t="n">
        <v>544933</v>
      </c>
      <c r="C17" s="5" t="n">
        <v>480684</v>
      </c>
    </row>
    <row r="18">
      <c r="A18" s="4" t="inlineStr">
        <is>
          <t>Research and development equipment, software and space modifications not in service</t>
        </is>
      </c>
      <c r="B18" s="5" t="n">
        <v>227354</v>
      </c>
      <c r="C18" s="5" t="n">
        <v>0</v>
      </c>
    </row>
    <row r="19">
      <c r="A19" s="4" t="inlineStr">
        <is>
          <t>Less accumulated depreciation</t>
        </is>
      </c>
      <c r="B19" s="5" t="n">
        <v>-3435629</v>
      </c>
      <c r="C19" s="5" t="n">
        <v>-3326837</v>
      </c>
    </row>
    <row r="20">
      <c r="A20" s="4" t="inlineStr">
        <is>
          <t xml:space="preserve">     Total property and equipment, net</t>
        </is>
      </c>
      <c r="B20" s="5" t="n">
        <v>2382673</v>
      </c>
      <c r="C20" s="5" t="n">
        <v>2000174</v>
      </c>
    </row>
    <row r="21">
      <c r="A21" s="3" t="inlineStr">
        <is>
          <t>OTHER ASSETS:</t>
        </is>
      </c>
      <c r="B21" s="4" t="inlineStr">
        <is>
          <t xml:space="preserve"> </t>
        </is>
      </c>
      <c r="C21" s="4" t="inlineStr">
        <is>
          <t xml:space="preserve"> </t>
        </is>
      </c>
    </row>
    <row r="22">
      <c r="A22" s="4" t="inlineStr">
        <is>
          <t>Patents, net</t>
        </is>
      </c>
      <c r="B22" s="5" t="n">
        <v>82422</v>
      </c>
      <c r="C22" s="5" t="n">
        <v>64439</v>
      </c>
    </row>
    <row r="23">
      <c r="A23" s="4" t="inlineStr">
        <is>
          <t>Deposits and other</t>
        </is>
      </c>
      <c r="B23" s="5" t="n">
        <v>34790</v>
      </c>
      <c r="C23" s="5" t="n">
        <v>111157</v>
      </c>
    </row>
    <row r="24">
      <c r="A24" s="4" t="inlineStr">
        <is>
          <t>Deferred taxes</t>
        </is>
      </c>
      <c r="B24" s="5" t="n">
        <v>996005</v>
      </c>
      <c r="C24" s="5" t="n">
        <v>806652</v>
      </c>
    </row>
    <row r="25">
      <c r="A25" s="4" t="inlineStr">
        <is>
          <t xml:space="preserve">     Total other assets</t>
        </is>
      </c>
      <c r="B25" s="5" t="n">
        <v>1113217</v>
      </c>
      <c r="C25" s="5" t="n">
        <v>982248</v>
      </c>
    </row>
    <row r="26">
      <c r="A26" s="4" t="inlineStr">
        <is>
          <t xml:space="preserve">     Total assets</t>
        </is>
      </c>
      <c r="B26" s="5" t="n">
        <v>8011312</v>
      </c>
      <c r="C26" s="5" t="n">
        <v>8691970</v>
      </c>
    </row>
    <row r="27">
      <c r="A27" s="3" t="inlineStr">
        <is>
          <t>CURRENT LIABILITIES:</t>
        </is>
      </c>
      <c r="B27" s="4" t="inlineStr">
        <is>
          <t xml:space="preserve"> </t>
        </is>
      </c>
      <c r="C27" s="4" t="inlineStr">
        <is>
          <t xml:space="preserve"> </t>
        </is>
      </c>
    </row>
    <row r="28">
      <c r="A28" s="4" t="inlineStr">
        <is>
          <t>Accounts payable</t>
        </is>
      </c>
      <c r="B28" s="5" t="n">
        <v>459560</v>
      </c>
      <c r="C28" s="5" t="n">
        <v>402231</v>
      </c>
    </row>
    <row r="29">
      <c r="A29" s="4" t="inlineStr">
        <is>
          <t>Term loan payable, current portion</t>
        </is>
      </c>
      <c r="B29" s="5" t="n">
        <v>52386</v>
      </c>
      <c r="C29" s="5" t="n">
        <v>51588</v>
      </c>
    </row>
    <row r="30">
      <c r="A30" s="4" t="inlineStr">
        <is>
          <t>Income taxes payable</t>
        </is>
      </c>
      <c r="B30" s="5" t="n">
        <v>0</v>
      </c>
      <c r="C30" s="5" t="n">
        <v>44952</v>
      </c>
    </row>
    <row r="31">
      <c r="A31" s="4" t="inlineStr">
        <is>
          <t>Customer deposits</t>
        </is>
      </c>
      <c r="B31" s="5" t="n">
        <v>168915</v>
      </c>
      <c r="C31" s="5" t="n">
        <v>195719</v>
      </c>
    </row>
    <row r="32">
      <c r="A32" s="4" t="inlineStr">
        <is>
          <t>Accrued expenses</t>
        </is>
      </c>
      <c r="B32" s="5" t="n">
        <v>288415</v>
      </c>
      <c r="C32" s="5" t="n">
        <v>329311</v>
      </c>
    </row>
    <row r="33">
      <c r="A33" s="4" t="inlineStr">
        <is>
          <t>Deferred revenue, current portion</t>
        </is>
      </c>
      <c r="B33" s="5" t="n">
        <v>65917</v>
      </c>
      <c r="C33" s="5" t="n">
        <v>79036</v>
      </c>
    </row>
    <row r="34">
      <c r="A34" s="4" t="inlineStr">
        <is>
          <t>Reserve for warranty expense</t>
        </is>
      </c>
      <c r="B34" s="5" t="n">
        <v>46500</v>
      </c>
      <c r="C34" s="5" t="n">
        <v>46500</v>
      </c>
    </row>
    <row r="35">
      <c r="A35" s="4" t="inlineStr">
        <is>
          <t xml:space="preserve">      Total current liabilities</t>
        </is>
      </c>
      <c r="B35" s="5" t="n">
        <v>1081693</v>
      </c>
      <c r="C35" s="5" t="n">
        <v>1149337</v>
      </c>
    </row>
    <row r="36">
      <c r="A36" s="4" t="inlineStr">
        <is>
          <t>TERM LOAN PAYABLE, net of current portion and debt issuance costs</t>
        </is>
      </c>
      <c r="B36" s="5" t="n">
        <v>1144876</v>
      </c>
      <c r="C36" s="5" t="n">
        <v>1170243</v>
      </c>
    </row>
    <row r="37">
      <c r="A37" s="4" t="inlineStr">
        <is>
          <t>DEFERRED REVENUE, net of current portion</t>
        </is>
      </c>
      <c r="B37" s="5" t="n">
        <v>5712</v>
      </c>
      <c r="C37" s="5" t="n">
        <v>11565</v>
      </c>
    </row>
    <row r="38">
      <c r="A38" s="4" t="inlineStr">
        <is>
          <t xml:space="preserve">      Total liabilities</t>
        </is>
      </c>
      <c r="B38" s="5" t="n">
        <v>2232281</v>
      </c>
      <c r="C38" s="5" t="n">
        <v>2331145</v>
      </c>
    </row>
    <row r="39">
      <c r="A39" s="4" t="inlineStr">
        <is>
          <t>COMMITMENTS AND CONTINGENCIES (Note 5)</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no par value; 50,000,000 shares authorized, 2,454,116 shares issued and outstanding as of June 30, 2024 and December 31, 2023</t>
        </is>
      </c>
      <c r="B41" s="5" t="n">
        <v>4668014</v>
      </c>
      <c r="C41" s="5" t="n">
        <v>4668014</v>
      </c>
    </row>
    <row r="42">
      <c r="A42" s="4" t="inlineStr">
        <is>
          <t>Retained earnings</t>
        </is>
      </c>
      <c r="B42" s="5" t="n">
        <v>1111017</v>
      </c>
      <c r="C42" s="5" t="n">
        <v>1692811</v>
      </c>
    </row>
    <row r="43">
      <c r="A43" s="4" t="inlineStr">
        <is>
          <t xml:space="preserve">      Total stockholders' equity</t>
        </is>
      </c>
      <c r="B43" s="5" t="n">
        <v>5779031</v>
      </c>
      <c r="C43" s="5" t="n">
        <v>6360825</v>
      </c>
    </row>
    <row r="44">
      <c r="A44" s="4" t="inlineStr">
        <is>
          <t xml:space="preserve">      Total liabilities and stockholders' equity</t>
        </is>
      </c>
      <c r="B44" s="6" t="n">
        <v>8011312</v>
      </c>
      <c r="C44" s="6" t="n">
        <v>8691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employee stock options outstanding and exercisable</t>
        </is>
      </c>
      <c r="B4" s="4" t="inlineStr">
        <is>
          <t xml:space="preserve">Schedule of employee stock options outstanding and
exercisable
STOCK OPTIONS OUTSTANDING STOCK OPTIONS EXERCISABLE
Range of Exercise Prices Number Outstanding Weighted Average Remaining Contractual Life (in Years) Weighted Average Exercise Price per Share Number Exercisable Weighted Average Exercise Price per Share
$ 3.80 123,000 1.05 $ 3.80 123,000 $ 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minimum future principal payments</t>
        </is>
      </c>
      <c r="B4" s="4" t="inlineStr">
        <is>
          <t xml:space="preserve">Schedule of minimum future principal payments
2024 $ 27,067
2025 55,345
2026 57,000
2027 58,704
2028 – 2031 1,009,938
Total 1,208,054
Less financing cost (10,792 )
Net term loan payable 1,197,262
Less current portion (52,386 )
Long term portion $ 1,144,8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provision for (benefit from) income taxes</t>
        </is>
      </c>
      <c r="B4" s="4" t="inlineStr">
        <is>
          <t xml:space="preserve">Schedule of provision for (benefit from) income taxes
Three
months Ended June 30,
2024 2023
Federal statutory rate $ (83,726 ) $ 14,990
Effect of:
State taxes, net of federal tax benefit (18,830 ) (3,447)
Other 2,102 4,694
Total $ (100,454 ) $ 16,237
Six
months Ended June 30,
2024 2023
Federal statutory rate $ (161,994 ) $ 506
Effect of:
State taxes, net of federal tax benefit (34,230 ) (2,298)
Other 6,871 2,845
Total $ (189,353 ) $ 1,0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ons of business segments</t>
        </is>
      </c>
      <c r="B4" s="4" t="inlineStr">
        <is>
          <t xml:space="preserve">Schedule of operations of business segments
Revenues: 2024 2023
Product sales $ 2,370,433 $ 2,246,407
Royalties 8,824 10,150
Products subtotal 2,379,257 2,256,557
Rentals 8,073 23,789
Total 2,387,330 2,280,346
Gross profit:
Product sales 980,482 1,013,337
Royalties 8,824 10,150
Products subtotal 989,306 1,023,887
Rentals 4,290 18,557
Total 993,596 1,042,444
Interest expense:
Product sales 8,964 7,020
Royalties — —
Products subtotal 8,964 7,020
Rentals 1,093 3,270
Total 10,057 10,290
Net income (loss) before taxes:
Product sales (410,463 ) 45,945
Royalties 8,824 10,150
Products subtotal (401,639 ) 56,095
Rentals 3,197 15,287
Total $ (398,442 ) $ 71,382 The following sets forth information about
the operations of the business segments for the six months ended June 30, 2024 and 2023.
Revenues: 2024 2023
Product sales $ 4,504,867 $ 4,379,766
Royalties 19,760 18,356
Products subtotal 4,524,627 4,398,122
Rentals 16,146 46,778
Total 4,540,773 4,444,900
Gross profit:
Product sales 1,799,837 1,923,201
Royalties 19,760 18,356
Products subtotal 1,819,597 1,941,557
Rentals 9,306 36,314
Total 1,828,903 1,977,871
Interest expense:
Product sales 17,859 14,289
Royalties — —
Products subtotal 17,859 14,289
Rentals 2,348 6,536
Total 20,207 20,825
Net income (loss) before taxes:
Product sales (797,865 ) (45,724 )
Royalties 19,760 18,356
Products subtotal (778,105 ) (27,368 )
Rentals 6,958 29,778
Total $ (771,147 ) $ 2,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Raw materials &amp; deposits</t>
        </is>
      </c>
      <c r="B3" s="6" t="n">
        <v>2742149</v>
      </c>
      <c r="C3" s="6" t="n">
        <v>2696659</v>
      </c>
    </row>
    <row r="4">
      <c r="A4" s="4" t="inlineStr">
        <is>
          <t>Work-in-process</t>
        </is>
      </c>
      <c r="B4" s="5" t="n">
        <v>7702</v>
      </c>
      <c r="C4" s="5" t="n">
        <v>26269</v>
      </c>
    </row>
    <row r="5">
      <c r="A5" s="4" t="inlineStr">
        <is>
          <t>Finished goods</t>
        </is>
      </c>
      <c r="B5" s="5" t="n">
        <v>616376</v>
      </c>
      <c r="C5" s="5" t="n">
        <v>671062</v>
      </c>
    </row>
    <row r="6">
      <c r="A6" s="4" t="inlineStr">
        <is>
          <t>Total gross inventories</t>
        </is>
      </c>
      <c r="B6" s="5" t="n">
        <v>3366227</v>
      </c>
      <c r="C6" s="5" t="n">
        <v>3393990</v>
      </c>
    </row>
    <row r="7">
      <c r="A7" s="4" t="inlineStr">
        <is>
          <t>Less reserve for obsolescence</t>
        </is>
      </c>
      <c r="B7" s="5" t="n">
        <v>-404156</v>
      </c>
      <c r="C7" s="5" t="n">
        <v>-369156</v>
      </c>
    </row>
    <row r="8">
      <c r="A8" s="4" t="inlineStr">
        <is>
          <t>Total net inventories</t>
        </is>
      </c>
      <c r="B8" s="6" t="n">
        <v>2962071</v>
      </c>
      <c r="C8" s="6" t="n">
        <v>302483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387330</v>
      </c>
      <c r="C4" s="6" t="n">
        <v>2280346</v>
      </c>
      <c r="D4" s="6" t="n">
        <v>4540773</v>
      </c>
      <c r="E4" s="6" t="n">
        <v>4444900</v>
      </c>
    </row>
    <row r="5">
      <c r="A5" s="4" t="inlineStr">
        <is>
          <t>Product Sales And Suppli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182535</v>
      </c>
      <c r="C7" s="5" t="n">
        <v>2037783</v>
      </c>
      <c r="D7" s="5" t="n">
        <v>4094359</v>
      </c>
      <c r="E7" s="5" t="n">
        <v>3938611</v>
      </c>
    </row>
    <row r="8">
      <c r="A8" s="4" t="inlineStr">
        <is>
          <t>Training Certification And Data Recording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67101</v>
      </c>
      <c r="C10" s="5" t="n">
        <v>194013</v>
      </c>
      <c r="D10" s="5" t="n">
        <v>371160</v>
      </c>
      <c r="E10" s="5" t="n">
        <v>405262</v>
      </c>
    </row>
    <row r="11">
      <c r="A11" s="4" t="inlineStr">
        <is>
          <t>Service Plans And Equipment Rental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0797</v>
      </c>
      <c r="C13" s="5" t="n">
        <v>14611</v>
      </c>
      <c r="D13" s="5" t="n">
        <v>39348</v>
      </c>
      <c r="E13" s="5" t="n">
        <v>35893</v>
      </c>
    </row>
    <row r="14">
      <c r="A14" s="4" t="inlineStr">
        <is>
          <t>Product Sales Subtotal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370433</v>
      </c>
      <c r="C16" s="5" t="n">
        <v>2246407</v>
      </c>
      <c r="D16" s="5" t="n">
        <v>4504867</v>
      </c>
      <c r="E16" s="5" t="n">
        <v>4379766</v>
      </c>
    </row>
    <row r="17">
      <c r="A17" s="4" t="inlineStr">
        <is>
          <t>Royaltie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824</v>
      </c>
      <c r="C19" s="5" t="n">
        <v>10150</v>
      </c>
      <c r="D19" s="5" t="n">
        <v>19760</v>
      </c>
      <c r="E19" s="5" t="n">
        <v>18356</v>
      </c>
    </row>
    <row r="20">
      <c r="A20" s="4" t="inlineStr">
        <is>
          <t>Rental Incom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8073</v>
      </c>
      <c r="C22" s="6" t="n">
        <v>23789</v>
      </c>
      <c r="D22" s="6" t="n">
        <v>16146</v>
      </c>
      <c r="E22" s="6" t="n">
        <v>4677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otal debt amortization</t>
        </is>
      </c>
      <c r="B4" s="6" t="n">
        <v>1076</v>
      </c>
      <c r="C4" s="6" t="n">
        <v>1076</v>
      </c>
      <c r="D4" s="6" t="n">
        <v>2102</v>
      </c>
      <c r="E4" s="6" t="n">
        <v>2152</v>
      </c>
    </row>
    <row r="5">
      <c r="A5" s="4" t="inlineStr">
        <is>
          <t>Estimated annual effective tax rate</t>
        </is>
      </c>
      <c r="B5" s="4" t="inlineStr">
        <is>
          <t xml:space="preserve"> </t>
        </is>
      </c>
      <c r="C5" s="4" t="inlineStr">
        <is>
          <t xml:space="preserve"> </t>
        </is>
      </c>
      <c r="D5" s="8" t="n">
        <v>0.21</v>
      </c>
      <c r="E5" s="4" t="inlineStr">
        <is>
          <t xml:space="preserve"> </t>
        </is>
      </c>
    </row>
    <row r="6">
      <c r="A6" s="4" t="inlineStr">
        <is>
          <t>Lease percentage</t>
        </is>
      </c>
      <c r="B6" s="8" t="n">
        <v>0.12</v>
      </c>
      <c r="C6" s="4" t="inlineStr">
        <is>
          <t xml:space="preserve"> </t>
        </is>
      </c>
      <c r="D6" s="8" t="n">
        <v>0.12</v>
      </c>
      <c r="E6" s="4" t="inlineStr">
        <is>
          <t xml:space="preserve"> </t>
        </is>
      </c>
    </row>
    <row r="7">
      <c r="A7" s="4" t="inlineStr">
        <is>
          <t>Lease expire date</t>
        </is>
      </c>
      <c r="B7" s="4" t="inlineStr">
        <is>
          <t xml:space="preserve"> </t>
        </is>
      </c>
      <c r="C7" s="4" t="inlineStr">
        <is>
          <t xml:space="preserve"> </t>
        </is>
      </c>
      <c r="D7" s="4" t="inlineStr">
        <is>
          <t>Jun. 30,  2025</t>
        </is>
      </c>
      <c r="E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ASIC AND DILUTED INCOME (LOSS) PER COMMON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97988</v>
      </c>
      <c r="C4" s="6" t="n">
        <v>55145</v>
      </c>
      <c r="D4" s="6" t="n">
        <v>-581794</v>
      </c>
      <c r="E4" s="6" t="n">
        <v>1357</v>
      </c>
    </row>
    <row r="5">
      <c r="A5" s="4" t="inlineStr">
        <is>
          <t>Weighted average shares-basic</t>
        </is>
      </c>
      <c r="B5" s="5" t="n">
        <v>2454116</v>
      </c>
      <c r="C5" s="5" t="n">
        <v>2454116</v>
      </c>
      <c r="D5" s="5" t="n">
        <v>2454116</v>
      </c>
      <c r="E5" s="5" t="n">
        <v>2454116</v>
      </c>
    </row>
    <row r="6">
      <c r="A6" s="4" t="inlineStr">
        <is>
          <t>Effect of dilutive potential common shares</t>
        </is>
      </c>
      <c r="B6" s="5" t="n">
        <v>0</v>
      </c>
      <c r="C6" s="5" t="n">
        <v>0</v>
      </c>
      <c r="D6" s="5" t="n">
        <v>0</v>
      </c>
      <c r="E6" s="5" t="n">
        <v>0</v>
      </c>
    </row>
    <row r="7">
      <c r="A7" s="4" t="inlineStr">
        <is>
          <t>Weighted average shares-diluted</t>
        </is>
      </c>
      <c r="B7" s="5" t="n">
        <v>2454116</v>
      </c>
      <c r="C7" s="5" t="n">
        <v>2454116</v>
      </c>
      <c r="D7" s="5" t="n">
        <v>2454116</v>
      </c>
      <c r="E7" s="5" t="n">
        <v>2454116</v>
      </c>
    </row>
    <row r="8">
      <c r="A8" s="4" t="inlineStr">
        <is>
          <t>Net income (loss) per share-basic</t>
        </is>
      </c>
      <c r="B8" s="7" t="n">
        <v>-0.12</v>
      </c>
      <c r="C8" s="7" t="n">
        <v>-0.02</v>
      </c>
      <c r="D8" s="7" t="n">
        <v>-0.24</v>
      </c>
      <c r="E8" s="6" t="n">
        <v>0</v>
      </c>
    </row>
    <row r="9">
      <c r="A9" s="4" t="inlineStr">
        <is>
          <t>Net income (loss) per share-diluted</t>
        </is>
      </c>
      <c r="B9" s="7" t="n">
        <v>-0.12</v>
      </c>
      <c r="C9" s="7" t="n">
        <v>-0.02</v>
      </c>
      <c r="D9" s="7" t="n">
        <v>-0.24</v>
      </c>
      <c r="E9" s="6" t="n">
        <v>0</v>
      </c>
    </row>
    <row r="10">
      <c r="A10" s="4" t="inlineStr">
        <is>
          <t>Antidilutive employee stock option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 Price Range 1 [Member]</t>
        </is>
      </c>
      <c r="B1" s="2" t="inlineStr">
        <is>
          <t>6 Months Ended</t>
        </is>
      </c>
    </row>
    <row r="2">
      <c r="B2" s="2" t="inlineStr">
        <is>
          <t>Jun. 30, 2024 $ / shares shares</t>
        </is>
      </c>
    </row>
    <row r="3">
      <c r="A3" s="3" t="inlineStr">
        <is>
          <t>Share-Based Payment Arrangement, Option, Exercise Price Range [Line Items]</t>
        </is>
      </c>
      <c r="B3" s="4" t="inlineStr">
        <is>
          <t xml:space="preserve"> </t>
        </is>
      </c>
    </row>
    <row r="4">
      <c r="A4" s="4" t="inlineStr">
        <is>
          <t>Range of exercise prices</t>
        </is>
      </c>
      <c r="B4" s="7" t="n">
        <v>3.8</v>
      </c>
    </row>
    <row r="5">
      <c r="A5" s="4" t="inlineStr">
        <is>
          <t>Stock option outstanding | shares</t>
        </is>
      </c>
      <c r="B5" s="5" t="n">
        <v>123000</v>
      </c>
    </row>
    <row r="6">
      <c r="A6" s="4" t="inlineStr">
        <is>
          <t>Weighted average remaining contractual life (in years)</t>
        </is>
      </c>
      <c r="B6" s="4" t="inlineStr">
        <is>
          <t>1 year 18 days</t>
        </is>
      </c>
    </row>
    <row r="7">
      <c r="A7" s="4" t="inlineStr">
        <is>
          <t>Weighted average exercise price per share</t>
        </is>
      </c>
      <c r="B7" s="7" t="n">
        <v>3.8</v>
      </c>
    </row>
    <row r="8">
      <c r="A8" s="4" t="inlineStr">
        <is>
          <t>Number of options exercisable | shares</t>
        </is>
      </c>
      <c r="B8" s="5" t="n">
        <v>123000</v>
      </c>
    </row>
    <row r="9">
      <c r="A9" s="4" t="inlineStr">
        <is>
          <t>Weighted average exercise price per share, exercisable</t>
        </is>
      </c>
      <c r="B9" s="7" t="n">
        <v>3.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Details Narrative) - USD ($)</t>
        </is>
      </c>
      <c r="B1" s="2" t="inlineStr">
        <is>
          <t>6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outstanding and exercisable</t>
        </is>
      </c>
      <c r="B4" s="6" t="n">
        <v>18450</v>
      </c>
      <c r="C4" s="4" t="inlineStr">
        <is>
          <t xml:space="preserve"> </t>
        </is>
      </c>
      <c r="D4" s="4" t="inlineStr">
        <is>
          <t xml:space="preserve"> </t>
        </is>
      </c>
    </row>
    <row r="5">
      <c r="A5" s="4" t="inlineStr">
        <is>
          <t>Options, exercised</t>
        </is>
      </c>
      <c r="B5" s="5" t="n">
        <v>0</v>
      </c>
      <c r="C5" s="5" t="n">
        <v>0</v>
      </c>
      <c r="D5" s="4" t="inlineStr">
        <is>
          <t xml:space="preserve"> </t>
        </is>
      </c>
    </row>
    <row r="6">
      <c r="A6" s="4" t="inlineStr">
        <is>
          <t>Common stock, authorized shares</t>
        </is>
      </c>
      <c r="B6" s="5" t="n">
        <v>50000000</v>
      </c>
      <c r="C6" s="4" t="inlineStr">
        <is>
          <t xml:space="preserve"> </t>
        </is>
      </c>
      <c r="D6" s="5" t="n">
        <v>50000000</v>
      </c>
    </row>
    <row r="7">
      <c r="A7" s="4" t="inlineStr">
        <is>
          <t>Plan 2013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s available for grant</t>
        </is>
      </c>
      <c r="B9" s="5"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50000000</v>
      </c>
      <c r="C4" s="5" t="n">
        <v>50000000</v>
      </c>
    </row>
    <row r="5">
      <c r="A5" s="4" t="inlineStr">
        <is>
          <t>Common stock, shares issued</t>
        </is>
      </c>
      <c r="B5" s="5" t="n">
        <v>2454116</v>
      </c>
      <c r="C5" s="5" t="n">
        <v>2454116</v>
      </c>
    </row>
    <row r="6">
      <c r="A6" s="4" t="inlineStr">
        <is>
          <t>Common stock, shares outstanding</t>
        </is>
      </c>
      <c r="B6" s="5" t="n">
        <v>2454116</v>
      </c>
      <c r="C6" s="5" t="n">
        <v>2454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27067</v>
      </c>
      <c r="C3" s="4" t="inlineStr">
        <is>
          <t xml:space="preserve"> </t>
        </is>
      </c>
    </row>
    <row r="4">
      <c r="A4" s="4" t="inlineStr">
        <is>
          <t>2025</t>
        </is>
      </c>
      <c r="B4" s="5" t="n">
        <v>55345</v>
      </c>
      <c r="C4" s="4" t="inlineStr">
        <is>
          <t xml:space="preserve"> </t>
        </is>
      </c>
    </row>
    <row r="5">
      <c r="A5" s="4" t="inlineStr">
        <is>
          <t>2026</t>
        </is>
      </c>
      <c r="B5" s="5" t="n">
        <v>57000</v>
      </c>
      <c r="C5" s="4" t="inlineStr">
        <is>
          <t xml:space="preserve"> </t>
        </is>
      </c>
    </row>
    <row r="6">
      <c r="A6" s="4" t="inlineStr">
        <is>
          <t>2027</t>
        </is>
      </c>
      <c r="B6" s="5" t="n">
        <v>58704</v>
      </c>
      <c r="C6" s="4" t="inlineStr">
        <is>
          <t xml:space="preserve"> </t>
        </is>
      </c>
    </row>
    <row r="7">
      <c r="A7" s="4" t="inlineStr">
        <is>
          <t>2028 - 2031</t>
        </is>
      </c>
      <c r="B7" s="5" t="n">
        <v>1009938</v>
      </c>
      <c r="C7" s="4" t="inlineStr">
        <is>
          <t xml:space="preserve"> </t>
        </is>
      </c>
    </row>
    <row r="8">
      <c r="A8" s="4" t="inlineStr">
        <is>
          <t>Total</t>
        </is>
      </c>
      <c r="B8" s="5" t="n">
        <v>1208054</v>
      </c>
      <c r="C8" s="4" t="inlineStr">
        <is>
          <t xml:space="preserve"> </t>
        </is>
      </c>
    </row>
    <row r="9">
      <c r="A9" s="4" t="inlineStr">
        <is>
          <t>Less financing cost</t>
        </is>
      </c>
      <c r="B9" s="5" t="n">
        <v>-10792</v>
      </c>
      <c r="C9" s="4" t="inlineStr">
        <is>
          <t xml:space="preserve"> </t>
        </is>
      </c>
    </row>
    <row r="10">
      <c r="A10" s="4" t="inlineStr">
        <is>
          <t>Net term loan payable</t>
        </is>
      </c>
      <c r="B10" s="5" t="n">
        <v>1197262</v>
      </c>
      <c r="C10" s="4" t="inlineStr">
        <is>
          <t xml:space="preserve"> </t>
        </is>
      </c>
    </row>
    <row r="11">
      <c r="A11" s="4" t="inlineStr">
        <is>
          <t>Less current portion</t>
        </is>
      </c>
      <c r="B11" s="5" t="n">
        <v>-52386</v>
      </c>
      <c r="C11" s="4" t="inlineStr">
        <is>
          <t xml:space="preserve"> </t>
        </is>
      </c>
    </row>
    <row r="12">
      <c r="A12" s="4" t="inlineStr">
        <is>
          <t>Long term portion</t>
        </is>
      </c>
      <c r="B12" s="6" t="n">
        <v>1144876</v>
      </c>
      <c r="C12" s="6" t="n">
        <v>11702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Details Narrative) - USD ($)</t>
        </is>
      </c>
      <c r="D1" s="2" t="inlineStr">
        <is>
          <t>6 Months Ended</t>
        </is>
      </c>
    </row>
    <row r="2">
      <c r="B2" s="2" t="inlineStr">
        <is>
          <t>Sep. 30, 2021</t>
        </is>
      </c>
      <c r="C2" s="2" t="inlineStr">
        <is>
          <t>Oct. 31, 2014</t>
        </is>
      </c>
      <c r="D2" s="2" t="inlineStr">
        <is>
          <t>Jun.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Facilities Purchased</t>
        </is>
      </c>
      <c r="B4" s="4" t="inlineStr">
        <is>
          <t xml:space="preserve"> </t>
        </is>
      </c>
      <c r="C4" s="6" t="n">
        <v>1949139</v>
      </c>
      <c r="D4" s="4" t="inlineStr">
        <is>
          <t xml:space="preserve"> </t>
        </is>
      </c>
    </row>
    <row r="5">
      <c r="A5" s="4" t="inlineStr">
        <is>
          <t>Periodic Payment</t>
        </is>
      </c>
      <c r="B5" s="4" t="inlineStr">
        <is>
          <t xml:space="preserve"> </t>
        </is>
      </c>
      <c r="C5" s="4" t="inlineStr">
        <is>
          <t xml:space="preserve"> </t>
        </is>
      </c>
      <c r="D5" s="6" t="n">
        <v>7453</v>
      </c>
    </row>
    <row r="6">
      <c r="A6" s="4" t="inlineStr">
        <is>
          <t>Final payment</t>
        </is>
      </c>
      <c r="B6" s="4" t="inlineStr">
        <is>
          <t xml:space="preserve"> </t>
        </is>
      </c>
      <c r="C6" s="4" t="inlineStr">
        <is>
          <t xml:space="preserve"> </t>
        </is>
      </c>
      <c r="D6" s="5" t="n">
        <v>773727</v>
      </c>
    </row>
    <row r="7">
      <c r="A7" s="4" t="inlineStr">
        <is>
          <t>Outstanding purchase orders issued to vendors</t>
        </is>
      </c>
      <c r="B7" s="4" t="inlineStr">
        <is>
          <t xml:space="preserve"> </t>
        </is>
      </c>
      <c r="C7" s="4" t="inlineStr">
        <is>
          <t xml:space="preserve"> </t>
        </is>
      </c>
      <c r="D7" s="6" t="n">
        <v>2314220</v>
      </c>
    </row>
    <row r="8">
      <c r="A8" s="4" t="inlineStr">
        <is>
          <t>Bank Of America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Term Loan</t>
        </is>
      </c>
      <c r="B10" s="4" t="inlineStr">
        <is>
          <t xml:space="preserve"> </t>
        </is>
      </c>
      <c r="C10" s="6" t="n">
        <v>1581106</v>
      </c>
      <c r="D10" s="4" t="inlineStr">
        <is>
          <t xml:space="preserve"> </t>
        </is>
      </c>
    </row>
    <row r="11">
      <c r="A11" s="4" t="inlineStr">
        <is>
          <t>Citywide Banks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Principal amount</t>
        </is>
      </c>
      <c r="B13" s="6" t="n">
        <v>1350000</v>
      </c>
      <c r="C13" s="4" t="inlineStr">
        <is>
          <t xml:space="preserve"> </t>
        </is>
      </c>
      <c r="D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6" t="n">
        <v>-83726</v>
      </c>
      <c r="C4" s="6" t="n">
        <v>14990</v>
      </c>
      <c r="D4" s="6" t="n">
        <v>-161994</v>
      </c>
      <c r="E4" s="6" t="n">
        <v>506</v>
      </c>
    </row>
    <row r="5">
      <c r="A5" s="4" t="inlineStr">
        <is>
          <t>State taxes, net of federal tax benefit</t>
        </is>
      </c>
      <c r="B5" s="5" t="n">
        <v>-18830</v>
      </c>
      <c r="C5" s="5" t="n">
        <v>-3447</v>
      </c>
      <c r="D5" s="5" t="n">
        <v>-34230</v>
      </c>
      <c r="E5" s="5" t="n">
        <v>-2298</v>
      </c>
    </row>
    <row r="6">
      <c r="A6" s="4" t="inlineStr">
        <is>
          <t>Other</t>
        </is>
      </c>
      <c r="B6" s="5" t="n">
        <v>2102</v>
      </c>
      <c r="C6" s="5" t="n">
        <v>4694</v>
      </c>
      <c r="D6" s="5" t="n">
        <v>6871</v>
      </c>
      <c r="E6" s="5" t="n">
        <v>2845</v>
      </c>
    </row>
    <row r="7">
      <c r="A7" s="4" t="inlineStr">
        <is>
          <t>Total</t>
        </is>
      </c>
      <c r="B7" s="6" t="n">
        <v>-100454</v>
      </c>
      <c r="C7" s="6" t="n">
        <v>16237</v>
      </c>
      <c r="D7" s="6" t="n">
        <v>-189353</v>
      </c>
      <c r="E7" s="6" t="n">
        <v>105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BUSINESS SEG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 before taxes</t>
        </is>
      </c>
      <c r="B4" s="6" t="n">
        <v>-398442</v>
      </c>
      <c r="C4" s="6" t="n">
        <v>71382</v>
      </c>
      <c r="D4" s="6" t="n">
        <v>-771147</v>
      </c>
      <c r="E4" s="6" t="n">
        <v>2410</v>
      </c>
    </row>
    <row r="5">
      <c r="A5" s="4" t="inlineStr">
        <is>
          <t>Product Sal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370433</v>
      </c>
      <c r="C7" s="5" t="n">
        <v>2246407</v>
      </c>
      <c r="D7" s="5" t="n">
        <v>4504867</v>
      </c>
      <c r="E7" s="5" t="n">
        <v>4379766</v>
      </c>
    </row>
    <row r="8">
      <c r="A8" s="4" t="inlineStr">
        <is>
          <t>Gross profit</t>
        </is>
      </c>
      <c r="B8" s="5" t="n">
        <v>980482</v>
      </c>
      <c r="C8" s="5" t="n">
        <v>1013337</v>
      </c>
      <c r="D8" s="5" t="n">
        <v>1799837</v>
      </c>
      <c r="E8" s="5" t="n">
        <v>1923201</v>
      </c>
    </row>
    <row r="9">
      <c r="A9" s="4" t="inlineStr">
        <is>
          <t>Interest expense</t>
        </is>
      </c>
      <c r="B9" s="5" t="n">
        <v>8964</v>
      </c>
      <c r="C9" s="5" t="n">
        <v>7020</v>
      </c>
      <c r="D9" s="5" t="n">
        <v>17859</v>
      </c>
      <c r="E9" s="5" t="n">
        <v>14289</v>
      </c>
    </row>
    <row r="10">
      <c r="A10" s="4" t="inlineStr">
        <is>
          <t>Net income (loss) before taxes</t>
        </is>
      </c>
      <c r="B10" s="5" t="n">
        <v>-410463</v>
      </c>
      <c r="C10" s="5" t="n">
        <v>45945</v>
      </c>
      <c r="D10" s="5" t="n">
        <v>-797865</v>
      </c>
      <c r="E10" s="5" t="n">
        <v>-45724</v>
      </c>
    </row>
    <row r="11">
      <c r="A11" s="4" t="inlineStr">
        <is>
          <t>Royalti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8824</v>
      </c>
      <c r="C13" s="5" t="n">
        <v>10150</v>
      </c>
      <c r="D13" s="5" t="n">
        <v>19760</v>
      </c>
      <c r="E13" s="5" t="n">
        <v>18356</v>
      </c>
    </row>
    <row r="14">
      <c r="A14" s="4" t="inlineStr">
        <is>
          <t>Gross profit</t>
        </is>
      </c>
      <c r="B14" s="5" t="n">
        <v>8824</v>
      </c>
      <c r="C14" s="5" t="n">
        <v>10150</v>
      </c>
      <c r="D14" s="5" t="n">
        <v>19760</v>
      </c>
      <c r="E14" s="5" t="n">
        <v>18356</v>
      </c>
    </row>
    <row r="15">
      <c r="A15" s="4" t="inlineStr">
        <is>
          <t>Interest expense</t>
        </is>
      </c>
      <c r="B15" s="5" t="n">
        <v>0</v>
      </c>
      <c r="C15" s="5" t="n">
        <v>0</v>
      </c>
      <c r="D15" s="5" t="n">
        <v>0</v>
      </c>
      <c r="E15" s="5" t="n">
        <v>0</v>
      </c>
    </row>
    <row r="16">
      <c r="A16" s="4" t="inlineStr">
        <is>
          <t>Net income (loss) before taxes</t>
        </is>
      </c>
      <c r="B16" s="5" t="n">
        <v>8824</v>
      </c>
      <c r="C16" s="5" t="n">
        <v>10150</v>
      </c>
      <c r="D16" s="5" t="n">
        <v>19760</v>
      </c>
      <c r="E16" s="5" t="n">
        <v>18356</v>
      </c>
    </row>
    <row r="17">
      <c r="A17" s="4" t="inlineStr">
        <is>
          <t>Products Subtotal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379257</v>
      </c>
      <c r="C19" s="5" t="n">
        <v>2256557</v>
      </c>
      <c r="D19" s="5" t="n">
        <v>4524627</v>
      </c>
      <c r="E19" s="5" t="n">
        <v>4398122</v>
      </c>
    </row>
    <row r="20">
      <c r="A20" s="4" t="inlineStr">
        <is>
          <t>Gross profit</t>
        </is>
      </c>
      <c r="B20" s="5" t="n">
        <v>989306</v>
      </c>
      <c r="C20" s="5" t="n">
        <v>1023887</v>
      </c>
      <c r="D20" s="5" t="n">
        <v>1819597</v>
      </c>
      <c r="E20" s="5" t="n">
        <v>1941557</v>
      </c>
    </row>
    <row r="21">
      <c r="A21" s="4" t="inlineStr">
        <is>
          <t>Interest expense</t>
        </is>
      </c>
      <c r="B21" s="5" t="n">
        <v>8964</v>
      </c>
      <c r="C21" s="5" t="n">
        <v>7020</v>
      </c>
      <c r="D21" s="5" t="n">
        <v>17859</v>
      </c>
      <c r="E21" s="5" t="n">
        <v>14289</v>
      </c>
    </row>
    <row r="22">
      <c r="A22" s="4" t="inlineStr">
        <is>
          <t>Net income (loss) before taxes</t>
        </is>
      </c>
      <c r="B22" s="5" t="n">
        <v>-401639</v>
      </c>
      <c r="C22" s="5" t="n">
        <v>56095</v>
      </c>
      <c r="D22" s="5" t="n">
        <v>-778105</v>
      </c>
      <c r="E22" s="5" t="n">
        <v>-27368</v>
      </c>
    </row>
    <row r="23">
      <c r="A23" s="4" t="inlineStr">
        <is>
          <t>Rental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8073</v>
      </c>
      <c r="C25" s="5" t="n">
        <v>23789</v>
      </c>
      <c r="D25" s="5" t="n">
        <v>16146</v>
      </c>
      <c r="E25" s="5" t="n">
        <v>46778</v>
      </c>
    </row>
    <row r="26">
      <c r="A26" s="4" t="inlineStr">
        <is>
          <t>Gross profit</t>
        </is>
      </c>
      <c r="B26" s="5" t="n">
        <v>4290</v>
      </c>
      <c r="C26" s="5" t="n">
        <v>18557</v>
      </c>
      <c r="D26" s="5" t="n">
        <v>9306</v>
      </c>
      <c r="E26" s="5" t="n">
        <v>36314</v>
      </c>
    </row>
    <row r="27">
      <c r="A27" s="4" t="inlineStr">
        <is>
          <t>Interest expense</t>
        </is>
      </c>
      <c r="B27" s="5" t="n">
        <v>1093</v>
      </c>
      <c r="C27" s="5" t="n">
        <v>3270</v>
      </c>
      <c r="D27" s="5" t="n">
        <v>2348</v>
      </c>
      <c r="E27" s="5" t="n">
        <v>6536</v>
      </c>
    </row>
    <row r="28">
      <c r="A28" s="4" t="inlineStr">
        <is>
          <t>Net income (loss) before taxes</t>
        </is>
      </c>
      <c r="B28" s="5" t="n">
        <v>3197</v>
      </c>
      <c r="C28" s="5" t="n">
        <v>15287</v>
      </c>
      <c r="D28" s="5" t="n">
        <v>6958</v>
      </c>
      <c r="E28" s="5" t="n">
        <v>29778</v>
      </c>
    </row>
    <row r="29">
      <c r="A29" s="4" t="inlineStr">
        <is>
          <t>Total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387330</v>
      </c>
      <c r="C31" s="5" t="n">
        <v>2280346</v>
      </c>
      <c r="D31" s="5" t="n">
        <v>4540773</v>
      </c>
      <c r="E31" s="5" t="n">
        <v>4444900</v>
      </c>
    </row>
    <row r="32">
      <c r="A32" s="4" t="inlineStr">
        <is>
          <t>Gross profit</t>
        </is>
      </c>
      <c r="B32" s="5" t="n">
        <v>993596</v>
      </c>
      <c r="C32" s="5" t="n">
        <v>1042444</v>
      </c>
      <c r="D32" s="5" t="n">
        <v>1828903</v>
      </c>
      <c r="E32" s="5" t="n">
        <v>1977871</v>
      </c>
    </row>
    <row r="33">
      <c r="A33" s="4" t="inlineStr">
        <is>
          <t>Interest expense</t>
        </is>
      </c>
      <c r="B33" s="5" t="n">
        <v>10057</v>
      </c>
      <c r="C33" s="5" t="n">
        <v>10290</v>
      </c>
      <c r="D33" s="5" t="n">
        <v>20207</v>
      </c>
      <c r="E33" s="5" t="n">
        <v>20825</v>
      </c>
    </row>
    <row r="34">
      <c r="A34" s="4" t="inlineStr">
        <is>
          <t>Net income (loss) before taxes</t>
        </is>
      </c>
      <c r="B34" s="6" t="n">
        <v>-398442</v>
      </c>
      <c r="C34" s="6" t="n">
        <v>71382</v>
      </c>
      <c r="D34" s="6" t="n">
        <v>-771147</v>
      </c>
      <c r="E34" s="6" t="n">
        <v>24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BUSINESS SEGMENTS (Details Narrative)</t>
        </is>
      </c>
      <c r="B1" s="2" t="inlineStr">
        <is>
          <t>Jun. 30, 2024 USD ($)</t>
        </is>
      </c>
    </row>
    <row r="2">
      <c r="A2" s="3" t="inlineStr">
        <is>
          <t>Segment Reporting [Abstract]</t>
        </is>
      </c>
      <c r="B2" s="4" t="inlineStr">
        <is>
          <t xml:space="preserve"> </t>
        </is>
      </c>
    </row>
    <row r="3">
      <c r="A3" s="4" t="inlineStr">
        <is>
          <t>Rentals segment</t>
        </is>
      </c>
      <c r="B3" s="6" t="n">
        <v>185549</v>
      </c>
    </row>
    <row r="4">
      <c r="A4" s="4" t="inlineStr">
        <is>
          <t>Rentals segment remainder</t>
        </is>
      </c>
      <c r="B4" s="6" t="n">
        <v>78257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40" customWidth="1" min="2" max="2"/>
  </cols>
  <sheetData>
    <row r="1">
      <c r="A1" s="1" t="inlineStr">
        <is>
          <t>SUBSEQUENT EVENTS (Details Narrative) - Subsequent Event [Member]</t>
        </is>
      </c>
      <c r="B1" s="2" t="inlineStr">
        <is>
          <t>1 Months Ended</t>
        </is>
      </c>
    </row>
    <row r="2">
      <c r="B2" s="2" t="inlineStr">
        <is>
          <t>Jul. 31, 2024 USD ($) $ / shares shares</t>
        </is>
      </c>
    </row>
    <row r="3">
      <c r="A3" s="4" t="inlineStr">
        <is>
          <t>EDCO Partners LLLP [Member]</t>
        </is>
      </c>
      <c r="B3" s="4" t="inlineStr">
        <is>
          <t xml:space="preserve"> </t>
        </is>
      </c>
    </row>
    <row r="4">
      <c r="A4" s="3" t="inlineStr">
        <is>
          <t>Subsequent Event [Line Items]</t>
        </is>
      </c>
      <c r="B4" s="4" t="inlineStr">
        <is>
          <t xml:space="preserve"> </t>
        </is>
      </c>
    </row>
    <row r="5">
      <c r="A5" s="4" t="inlineStr">
        <is>
          <t>Number of share issued | shares</t>
        </is>
      </c>
      <c r="B5" s="5" t="n">
        <v>210000</v>
      </c>
    </row>
    <row r="6">
      <c r="A6" s="4" t="inlineStr">
        <is>
          <t>Share price | $ / shares</t>
        </is>
      </c>
      <c r="B6" s="7" t="n">
        <v>3.8</v>
      </c>
    </row>
    <row r="7">
      <c r="A7" s="4" t="inlineStr">
        <is>
          <t>Number of value issued | $</t>
        </is>
      </c>
      <c r="B7" s="6" t="n">
        <v>798000</v>
      </c>
    </row>
    <row r="8">
      <c r="A8" s="4" t="inlineStr">
        <is>
          <t>Share outstanding | shares</t>
        </is>
      </c>
      <c r="B8" s="5" t="n">
        <v>2664116</v>
      </c>
    </row>
    <row r="9">
      <c r="A9" s="4" t="inlineStr">
        <is>
          <t>Citywide Banks [Member]</t>
        </is>
      </c>
      <c r="B9" s="4" t="inlineStr">
        <is>
          <t xml:space="preserve"> </t>
        </is>
      </c>
    </row>
    <row r="10">
      <c r="A10" s="3" t="inlineStr">
        <is>
          <t>Subsequent Event [Line Items]</t>
        </is>
      </c>
      <c r="B10" s="4" t="inlineStr">
        <is>
          <t xml:space="preserve"> </t>
        </is>
      </c>
    </row>
    <row r="11">
      <c r="A11" s="4" t="inlineStr">
        <is>
          <t>Revolving line of credit | $</t>
        </is>
      </c>
      <c r="B11" s="6" t="n">
        <v>750000</v>
      </c>
    </row>
    <row r="12">
      <c r="A12" s="4" t="inlineStr">
        <is>
          <t>Variable rate</t>
        </is>
      </c>
      <c r="B12" s="9" t="n">
        <v>0.02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Incom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t>
        </is>
      </c>
      <c r="B4" s="6" t="n">
        <v>2370433</v>
      </c>
      <c r="C4" s="6" t="n">
        <v>2246407</v>
      </c>
      <c r="D4" s="6" t="n">
        <v>4504867</v>
      </c>
      <c r="E4" s="6" t="n">
        <v>4379766</v>
      </c>
    </row>
    <row r="5">
      <c r="A5" s="4" t="inlineStr">
        <is>
          <t>Royalties</t>
        </is>
      </c>
      <c r="B5" s="5" t="n">
        <v>8824</v>
      </c>
      <c r="C5" s="5" t="n">
        <v>10150</v>
      </c>
      <c r="D5" s="5" t="n">
        <v>19760</v>
      </c>
      <c r="E5" s="5" t="n">
        <v>18356</v>
      </c>
    </row>
    <row r="6">
      <c r="A6" s="4" t="inlineStr">
        <is>
          <t>Rental income</t>
        </is>
      </c>
      <c r="B6" s="5" t="n">
        <v>8073</v>
      </c>
      <c r="C6" s="5" t="n">
        <v>23789</v>
      </c>
      <c r="D6" s="5" t="n">
        <v>16146</v>
      </c>
      <c r="E6" s="5" t="n">
        <v>46778</v>
      </c>
    </row>
    <row r="7">
      <c r="A7" s="4" t="inlineStr">
        <is>
          <t>Total</t>
        </is>
      </c>
      <c r="B7" s="5" t="n">
        <v>2387330</v>
      </c>
      <c r="C7" s="5" t="n">
        <v>2280346</v>
      </c>
      <c r="D7" s="5" t="n">
        <v>4540773</v>
      </c>
      <c r="E7" s="5" t="n">
        <v>4444900</v>
      </c>
    </row>
    <row r="8">
      <c r="A8" s="4" t="inlineStr">
        <is>
          <t>COST OF SALES</t>
        </is>
      </c>
      <c r="B8" s="5" t="n">
        <v>1393734</v>
      </c>
      <c r="C8" s="5" t="n">
        <v>1237902</v>
      </c>
      <c r="D8" s="5" t="n">
        <v>2711870</v>
      </c>
      <c r="E8" s="5" t="n">
        <v>2467029</v>
      </c>
    </row>
    <row r="9">
      <c r="A9" s="4" t="inlineStr">
        <is>
          <t>GROSS PROFIT</t>
        </is>
      </c>
      <c r="B9" s="5" t="n">
        <v>993596</v>
      </c>
      <c r="C9" s="5" t="n">
        <v>1042444</v>
      </c>
      <c r="D9" s="5" t="n">
        <v>1828903</v>
      </c>
      <c r="E9" s="5" t="n">
        <v>1977871</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5" t="n">
        <v>662276</v>
      </c>
      <c r="C11" s="5" t="n">
        <v>395781</v>
      </c>
      <c r="D11" s="5" t="n">
        <v>1217875</v>
      </c>
      <c r="E11" s="5" t="n">
        <v>792547</v>
      </c>
    </row>
    <row r="12">
      <c r="A12" s="4" t="inlineStr">
        <is>
          <t>Sales and marketing</t>
        </is>
      </c>
      <c r="B12" s="5" t="n">
        <v>365374</v>
      </c>
      <c r="C12" s="5" t="n">
        <v>300075</v>
      </c>
      <c r="D12" s="5" t="n">
        <v>710383</v>
      </c>
      <c r="E12" s="5" t="n">
        <v>587958</v>
      </c>
    </row>
    <row r="13">
      <c r="A13" s="4" t="inlineStr">
        <is>
          <t>General and administrative</t>
        </is>
      </c>
      <c r="B13" s="5" t="n">
        <v>363008</v>
      </c>
      <c r="C13" s="5" t="n">
        <v>284116</v>
      </c>
      <c r="D13" s="5" t="n">
        <v>677934</v>
      </c>
      <c r="E13" s="5" t="n">
        <v>603131</v>
      </c>
    </row>
    <row r="14">
      <c r="A14" s="4" t="inlineStr">
        <is>
          <t>Total</t>
        </is>
      </c>
      <c r="B14" s="5" t="n">
        <v>1390658</v>
      </c>
      <c r="C14" s="5" t="n">
        <v>979972</v>
      </c>
      <c r="D14" s="5" t="n">
        <v>2606192</v>
      </c>
      <c r="E14" s="5" t="n">
        <v>1983636</v>
      </c>
    </row>
    <row r="15">
      <c r="A15" s="4" t="inlineStr">
        <is>
          <t>OPERATING (LOSS)</t>
        </is>
      </c>
      <c r="B15" s="5" t="n">
        <v>-397062</v>
      </c>
      <c r="C15" s="5" t="n">
        <v>62472</v>
      </c>
      <c r="D15" s="5" t="n">
        <v>-777289</v>
      </c>
      <c r="E15" s="5" t="n">
        <v>-5765</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8677</v>
      </c>
      <c r="C17" s="5" t="n">
        <v>19200</v>
      </c>
      <c r="D17" s="5" t="n">
        <v>26349</v>
      </c>
      <c r="E17" s="5" t="n">
        <v>29000</v>
      </c>
    </row>
    <row r="18">
      <c r="A18" s="4" t="inlineStr">
        <is>
          <t>Interest expense</t>
        </is>
      </c>
      <c r="B18" s="5" t="n">
        <v>-10057</v>
      </c>
      <c r="C18" s="5" t="n">
        <v>-10290</v>
      </c>
      <c r="D18" s="5" t="n">
        <v>-20207</v>
      </c>
      <c r="E18" s="5" t="n">
        <v>-20825</v>
      </c>
    </row>
    <row r="19">
      <c r="A19" s="4" t="inlineStr">
        <is>
          <t>Total</t>
        </is>
      </c>
      <c r="B19" s="5" t="n">
        <v>-1380</v>
      </c>
      <c r="C19" s="5" t="n">
        <v>8910</v>
      </c>
      <c r="D19" s="5" t="n">
        <v>6142</v>
      </c>
      <c r="E19" s="5" t="n">
        <v>8175</v>
      </c>
    </row>
    <row r="20">
      <c r="A20" s="4" t="inlineStr">
        <is>
          <t>NET INCOME (LOSS) BEFORE BENEFIT FROM (PROVISION FOR) TAXES</t>
        </is>
      </c>
      <c r="B20" s="5" t="n">
        <v>-398442</v>
      </c>
      <c r="C20" s="5" t="n">
        <v>71382</v>
      </c>
      <c r="D20" s="5" t="n">
        <v>-771147</v>
      </c>
      <c r="E20" s="5" t="n">
        <v>2410</v>
      </c>
    </row>
    <row r="21">
      <c r="A21" s="4" t="inlineStr">
        <is>
          <t>BENEFIT FROM (PROVISION FOR) FEDERAL AND STATE INCOME TAXES</t>
        </is>
      </c>
      <c r="B21" s="5" t="n">
        <v>100454</v>
      </c>
      <c r="C21" s="5" t="n">
        <v>-16237</v>
      </c>
      <c r="D21" s="5" t="n">
        <v>189353</v>
      </c>
      <c r="E21" s="5" t="n">
        <v>-1053</v>
      </c>
    </row>
    <row r="22">
      <c r="A22" s="4" t="inlineStr">
        <is>
          <t>NET INCOME (LOSS)</t>
        </is>
      </c>
      <c r="B22" s="6" t="n">
        <v>-297988</v>
      </c>
      <c r="C22" s="6" t="n">
        <v>55145</v>
      </c>
      <c r="D22" s="6" t="n">
        <v>-581794</v>
      </c>
      <c r="E22" s="6" t="n">
        <v>1357</v>
      </c>
    </row>
    <row r="23">
      <c r="A23" s="4" t="inlineStr">
        <is>
          <t>NET INCOME (LOSS) PER SHARE, BASIC</t>
        </is>
      </c>
      <c r="B23" s="7" t="n">
        <v>-0.12</v>
      </c>
      <c r="C23" s="7" t="n">
        <v>0.02</v>
      </c>
      <c r="D23" s="7" t="n">
        <v>-0.24</v>
      </c>
      <c r="E23" s="6" t="n">
        <v>0</v>
      </c>
    </row>
    <row r="24">
      <c r="A24" s="4" t="inlineStr">
        <is>
          <t>NET INCOME (LOSS) PER SHARE, DILUTED</t>
        </is>
      </c>
      <c r="B24" s="7" t="n">
        <v>-0.12</v>
      </c>
      <c r="C24" s="7" t="n">
        <v>0.02</v>
      </c>
      <c r="D24" s="7" t="n">
        <v>-0.24</v>
      </c>
      <c r="E24" s="6" t="n">
        <v>0</v>
      </c>
    </row>
    <row r="25">
      <c r="A25" s="4" t="inlineStr">
        <is>
          <t>WEIGHTED AVERAGE SHARES, BASIC</t>
        </is>
      </c>
      <c r="B25" s="5" t="n">
        <v>2454116</v>
      </c>
      <c r="C25" s="5" t="n">
        <v>2454116</v>
      </c>
      <c r="D25" s="5" t="n">
        <v>2454116</v>
      </c>
      <c r="E25" s="5" t="n">
        <v>2454116</v>
      </c>
    </row>
    <row r="26">
      <c r="A26" s="4" t="inlineStr">
        <is>
          <t>WEIGHTED AVERAGE SHARES, DILUTED</t>
        </is>
      </c>
      <c r="B26" s="5" t="n">
        <v>2454116</v>
      </c>
      <c r="C26" s="5" t="n">
        <v>2454116</v>
      </c>
      <c r="D26" s="5" t="n">
        <v>2454116</v>
      </c>
      <c r="E26" s="5" t="n">
        <v>24541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2" customWidth="1" min="2" max="2"/>
    <col width="27" customWidth="1" min="3" max="3"/>
    <col width="13" customWidth="1" min="4" max="4"/>
  </cols>
  <sheetData>
    <row r="1">
      <c r="A1" s="1" t="inlineStr">
        <is>
          <t>Condensed Statements of Stockholders' Equity (Unaudited) - USD ($)</t>
        </is>
      </c>
      <c r="B1" s="2" t="inlineStr">
        <is>
          <t>Common Stock [Member]</t>
        </is>
      </c>
      <c r="C1" s="2" t="inlineStr">
        <is>
          <t>Retained Earnings [Member]</t>
        </is>
      </c>
      <c r="D1" s="2" t="inlineStr">
        <is>
          <t>Total</t>
        </is>
      </c>
    </row>
    <row r="2">
      <c r="A2" s="4" t="inlineStr">
        <is>
          <t>Beginning balance, value at Dec. 31, 2022</t>
        </is>
      </c>
      <c r="B2" s="6" t="n">
        <v>4668014</v>
      </c>
      <c r="C2" s="6" t="n">
        <v>1487197</v>
      </c>
      <c r="D2" s="6" t="n">
        <v>6155211</v>
      </c>
    </row>
    <row r="3">
      <c r="A3" s="4" t="inlineStr">
        <is>
          <t>Net income (loss)</t>
        </is>
      </c>
      <c r="B3" s="4" t="inlineStr">
        <is>
          <t xml:space="preserve"> </t>
        </is>
      </c>
      <c r="C3" s="5" t="n">
        <v>1357</v>
      </c>
      <c r="D3" s="5" t="n">
        <v>1357</v>
      </c>
    </row>
    <row r="4">
      <c r="A4" s="4" t="inlineStr">
        <is>
          <t>Ending balance, value at Jun. 30, 2023</t>
        </is>
      </c>
      <c r="B4" s="5" t="n">
        <v>4668014</v>
      </c>
      <c r="C4" s="5" t="n">
        <v>1488554</v>
      </c>
      <c r="D4" s="5" t="n">
        <v>6156568</v>
      </c>
    </row>
    <row r="5">
      <c r="A5" s="4" t="inlineStr">
        <is>
          <t>Beginning balance, value at Mar. 31, 2023</t>
        </is>
      </c>
      <c r="B5" s="5" t="n">
        <v>4668014</v>
      </c>
      <c r="C5" s="5" t="n">
        <v>1433409</v>
      </c>
      <c r="D5" s="5" t="n">
        <v>6101423</v>
      </c>
    </row>
    <row r="6">
      <c r="A6" s="4" t="inlineStr">
        <is>
          <t>Net income (loss)</t>
        </is>
      </c>
      <c r="B6" s="4" t="inlineStr">
        <is>
          <t xml:space="preserve"> </t>
        </is>
      </c>
      <c r="C6" s="5" t="n">
        <v>55145</v>
      </c>
      <c r="D6" s="5" t="n">
        <v>55145</v>
      </c>
    </row>
    <row r="7">
      <c r="A7" s="4" t="inlineStr">
        <is>
          <t>Ending balance, value at Jun. 30, 2023</t>
        </is>
      </c>
      <c r="B7" s="5" t="n">
        <v>4668014</v>
      </c>
      <c r="C7" s="5" t="n">
        <v>1488554</v>
      </c>
      <c r="D7" s="5" t="n">
        <v>6156568</v>
      </c>
    </row>
    <row r="8">
      <c r="A8" s="4" t="inlineStr">
        <is>
          <t>Beginning balance, value at Dec. 31, 2023</t>
        </is>
      </c>
      <c r="B8" s="5" t="n">
        <v>4668014</v>
      </c>
      <c r="C8" s="5" t="n">
        <v>1692811</v>
      </c>
      <c r="D8" s="5" t="n">
        <v>6360825</v>
      </c>
    </row>
    <row r="9">
      <c r="A9" s="4" t="inlineStr">
        <is>
          <t>Net income (loss)</t>
        </is>
      </c>
      <c r="B9" s="4" t="inlineStr">
        <is>
          <t xml:space="preserve"> </t>
        </is>
      </c>
      <c r="C9" s="5" t="n">
        <v>-581794</v>
      </c>
      <c r="D9" s="5" t="n">
        <v>-581794</v>
      </c>
    </row>
    <row r="10">
      <c r="A10" s="4" t="inlineStr">
        <is>
          <t>Ending balance, value at Jun. 30, 2024</t>
        </is>
      </c>
      <c r="B10" s="5" t="n">
        <v>4668014</v>
      </c>
      <c r="C10" s="5" t="n">
        <v>1111017</v>
      </c>
      <c r="D10" s="5" t="n">
        <v>5779031</v>
      </c>
    </row>
    <row r="11">
      <c r="A11" s="4" t="inlineStr">
        <is>
          <t>Beginning balance, value at Mar. 31, 2024</t>
        </is>
      </c>
      <c r="B11" s="5" t="n">
        <v>4668014</v>
      </c>
      <c r="C11" s="5" t="n">
        <v>1409005</v>
      </c>
      <c r="D11" s="5" t="n">
        <v>6077019</v>
      </c>
    </row>
    <row r="12">
      <c r="A12" s="4" t="inlineStr">
        <is>
          <t>Net income (loss)</t>
        </is>
      </c>
      <c r="B12" s="4" t="inlineStr">
        <is>
          <t xml:space="preserve"> </t>
        </is>
      </c>
      <c r="C12" s="5" t="n">
        <v>-297988</v>
      </c>
      <c r="D12" s="5" t="n">
        <v>-297988</v>
      </c>
    </row>
    <row r="13">
      <c r="A13" s="4" t="inlineStr">
        <is>
          <t>Ending balance, value at Jun. 30, 2024</t>
        </is>
      </c>
      <c r="B13" s="6" t="n">
        <v>4668014</v>
      </c>
      <c r="C13" s="6" t="n">
        <v>1111017</v>
      </c>
      <c r="D13" s="6" t="n">
        <v>5779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581794</v>
      </c>
      <c r="C4" s="6" t="n">
        <v>135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14619</v>
      </c>
      <c r="C6" s="5" t="n">
        <v>132088</v>
      </c>
    </row>
    <row r="7">
      <c r="A7" s="4" t="inlineStr">
        <is>
          <t>Provision for doubtful accounts, net change</t>
        </is>
      </c>
      <c r="B7" s="5" t="n">
        <v>-3175</v>
      </c>
      <c r="C7" s="5" t="n">
        <v>0</v>
      </c>
    </row>
    <row r="8">
      <c r="A8" s="4" t="inlineStr">
        <is>
          <t>Provision for inventory obsolescence, net change</t>
        </is>
      </c>
      <c r="B8" s="5" t="n">
        <v>-35000</v>
      </c>
      <c r="C8" s="5" t="n">
        <v>0</v>
      </c>
    </row>
    <row r="9">
      <c r="A9" s="4" t="inlineStr">
        <is>
          <t>Deferred taxes</t>
        </is>
      </c>
      <c r="B9" s="5" t="n">
        <v>-189353</v>
      </c>
      <c r="C9" s="5" t="n">
        <v>1053</v>
      </c>
    </row>
    <row r="10">
      <c r="A10" s="3" t="inlineStr">
        <is>
          <t>Changes in operating assets and liabilities-</t>
        </is>
      </c>
      <c r="B10" s="4" t="inlineStr">
        <is>
          <t xml:space="preserve"> </t>
        </is>
      </c>
      <c r="C10" s="4" t="inlineStr">
        <is>
          <t xml:space="preserve"> </t>
        </is>
      </c>
    </row>
    <row r="11">
      <c r="A11" s="4" t="inlineStr">
        <is>
          <t>Accounts receivable</t>
        </is>
      </c>
      <c r="B11" s="5" t="n">
        <v>-16200</v>
      </c>
      <c r="C11" s="5" t="n">
        <v>-134751</v>
      </c>
    </row>
    <row r="12">
      <c r="A12" s="4" t="inlineStr">
        <is>
          <t>Inventories</t>
        </is>
      </c>
      <c r="B12" s="5" t="n">
        <v>97763</v>
      </c>
      <c r="C12" s="5" t="n">
        <v>-171601</v>
      </c>
    </row>
    <row r="13">
      <c r="A13" s="4" t="inlineStr">
        <is>
          <t>Employee retention credit and income taxes receivable</t>
        </is>
      </c>
      <c r="B13" s="5" t="n">
        <v>-40280</v>
      </c>
      <c r="C13" s="5" t="n">
        <v>107575</v>
      </c>
    </row>
    <row r="14">
      <c r="A14" s="4" t="inlineStr">
        <is>
          <t xml:space="preserve">   Prepaid expenses and other</t>
        </is>
      </c>
      <c r="B14" s="5" t="n">
        <v>-70961</v>
      </c>
      <c r="C14" s="5" t="n">
        <v>-149575</v>
      </c>
    </row>
    <row r="15">
      <c r="A15" s="4" t="inlineStr">
        <is>
          <t xml:space="preserve">   Deposits and other</t>
        </is>
      </c>
      <c r="B15" s="5" t="n">
        <v>76367</v>
      </c>
      <c r="C15" s="5" t="n">
        <v>0</v>
      </c>
    </row>
    <row r="16">
      <c r="A16" s="4" t="inlineStr">
        <is>
          <t>Accounts payable</t>
        </is>
      </c>
      <c r="B16" s="5" t="n">
        <v>57329</v>
      </c>
      <c r="C16" s="5" t="n">
        <v>-84118</v>
      </c>
    </row>
    <row r="17">
      <c r="A17" s="4" t="inlineStr">
        <is>
          <t>Income taxes payable</t>
        </is>
      </c>
      <c r="B17" s="5" t="n">
        <v>-44952</v>
      </c>
      <c r="C17" s="5" t="n">
        <v>0</v>
      </c>
    </row>
    <row r="18">
      <c r="A18" s="4" t="inlineStr">
        <is>
          <t>Customer deposits</t>
        </is>
      </c>
      <c r="B18" s="5" t="n">
        <v>-26804</v>
      </c>
      <c r="C18" s="5" t="n">
        <v>-26064</v>
      </c>
    </row>
    <row r="19">
      <c r="A19" s="4" t="inlineStr">
        <is>
          <t>Accrued expenses</t>
        </is>
      </c>
      <c r="B19" s="5" t="n">
        <v>-40896</v>
      </c>
      <c r="C19" s="5" t="n">
        <v>-54002</v>
      </c>
    </row>
    <row r="20">
      <c r="A20" s="4" t="inlineStr">
        <is>
          <t>Deferred revenue</t>
        </is>
      </c>
      <c r="B20" s="5" t="n">
        <v>-18972</v>
      </c>
      <c r="C20" s="5" t="n">
        <v>-18955</v>
      </c>
    </row>
    <row r="21">
      <c r="A21" s="4" t="inlineStr">
        <is>
          <t>Net cash (used in) operating activities</t>
        </is>
      </c>
      <c r="B21" s="5" t="n">
        <v>-722309</v>
      </c>
      <c r="C21" s="5" t="n">
        <v>-396993</v>
      </c>
    </row>
    <row r="22">
      <c r="A22" s="3" t="inlineStr">
        <is>
          <t>CASH FLOWS USED IN INVESTING ACTIVITIES:</t>
        </is>
      </c>
      <c r="B22" s="4" t="inlineStr">
        <is>
          <t xml:space="preserve"> </t>
        </is>
      </c>
      <c r="C22" s="4" t="inlineStr">
        <is>
          <t xml:space="preserve"> </t>
        </is>
      </c>
    </row>
    <row r="23">
      <c r="A23" s="4" t="inlineStr">
        <is>
          <t>Purchases of property and equipment</t>
        </is>
      </c>
      <c r="B23" s="5" t="n">
        <v>-263937</v>
      </c>
      <c r="C23" s="5" t="n">
        <v>-14811</v>
      </c>
    </row>
    <row r="24">
      <c r="A24" s="4" t="inlineStr">
        <is>
          <t>Purchases of research and development equipment, software and space modifications not in service</t>
        </is>
      </c>
      <c r="B24" s="5" t="n">
        <v>-227354</v>
      </c>
      <c r="C24" s="5" t="n">
        <v>0</v>
      </c>
    </row>
    <row r="25">
      <c r="A25" s="4" t="inlineStr">
        <is>
          <t>Patent filing costs</t>
        </is>
      </c>
      <c r="B25" s="5" t="n">
        <v>-21708</v>
      </c>
      <c r="C25" s="5" t="n">
        <v>-1404</v>
      </c>
    </row>
    <row r="26">
      <c r="A26" s="4" t="inlineStr">
        <is>
          <t xml:space="preserve">           Net cash used in investing activities</t>
        </is>
      </c>
      <c r="B26" s="5" t="n">
        <v>-512999</v>
      </c>
      <c r="C26" s="5" t="n">
        <v>-16215</v>
      </c>
    </row>
    <row r="27">
      <c r="A27" s="3" t="inlineStr">
        <is>
          <t>CASH FLOWS USED IN FINANCING ACTIVITIES:</t>
        </is>
      </c>
      <c r="B27" s="4" t="inlineStr">
        <is>
          <t xml:space="preserve"> </t>
        </is>
      </c>
      <c r="C27" s="4" t="inlineStr">
        <is>
          <t xml:space="preserve"> </t>
        </is>
      </c>
    </row>
    <row r="28">
      <c r="A28" s="4" t="inlineStr">
        <is>
          <t>Principal payments made on term loan payable</t>
        </is>
      </c>
      <c r="B28" s="5" t="n">
        <v>-26671</v>
      </c>
      <c r="C28" s="5" t="n">
        <v>-26047</v>
      </c>
    </row>
    <row r="29">
      <c r="A29" s="4" t="inlineStr">
        <is>
          <t xml:space="preserve">           Net cash used in financing activities</t>
        </is>
      </c>
      <c r="B29" s="5" t="n">
        <v>-26671</v>
      </c>
      <c r="C29" s="5" t="n">
        <v>-26047</v>
      </c>
    </row>
    <row r="30">
      <c r="A30" s="4" t="inlineStr">
        <is>
          <t>NET (DECREASE) IN CASH</t>
        </is>
      </c>
      <c r="B30" s="5" t="n">
        <v>-1261979</v>
      </c>
      <c r="C30" s="5" t="n">
        <v>-439255</v>
      </c>
    </row>
    <row r="31">
      <c r="A31" s="4" t="inlineStr">
        <is>
          <t>CASH, BEGINNING OF PERIOD</t>
        </is>
      </c>
      <c r="B31" s="5" t="n">
        <v>1766621</v>
      </c>
      <c r="C31" s="5" t="n">
        <v>2352754</v>
      </c>
    </row>
    <row r="32">
      <c r="A32" s="4" t="inlineStr">
        <is>
          <t>CASH, END OF PERIOD</t>
        </is>
      </c>
      <c r="B32" s="5" t="n">
        <v>504642</v>
      </c>
      <c r="C32" s="5" t="n">
        <v>1913499</v>
      </c>
    </row>
    <row r="33">
      <c r="A33" s="3" t="inlineStr">
        <is>
          <t>SUPPLEMENTAL INFORMATION:</t>
        </is>
      </c>
      <c r="B33" s="4" t="inlineStr">
        <is>
          <t xml:space="preserve"> </t>
        </is>
      </c>
      <c r="C33" s="4" t="inlineStr">
        <is>
          <t xml:space="preserve"> </t>
        </is>
      </c>
    </row>
    <row r="34">
      <c r="A34" s="4" t="inlineStr">
        <is>
          <t>Cash paid for interest</t>
        </is>
      </c>
      <c r="B34" s="5" t="n">
        <v>18105</v>
      </c>
      <c r="C34" s="5" t="n">
        <v>18673</v>
      </c>
    </row>
    <row r="35">
      <c r="A35" s="4" t="inlineStr">
        <is>
          <t>Total</t>
        </is>
      </c>
      <c r="B35" s="5" t="n">
        <v>40280</v>
      </c>
      <c r="C35" s="6" t="n">
        <v>0</v>
      </c>
    </row>
    <row r="36">
      <c r="A36" s="4" t="inlineStr">
        <is>
          <t>Quarter One [Member]</t>
        </is>
      </c>
      <c r="B36" s="4" t="inlineStr">
        <is>
          <t xml:space="preserve"> </t>
        </is>
      </c>
      <c r="C36" s="4" t="inlineStr">
        <is>
          <t xml:space="preserve"> </t>
        </is>
      </c>
    </row>
    <row r="37">
      <c r="A37" s="3" t="inlineStr">
        <is>
          <t>Detail of cash paid for income tax:</t>
        </is>
      </c>
      <c r="B37" s="4" t="inlineStr">
        <is>
          <t xml:space="preserve"> </t>
        </is>
      </c>
      <c r="C37" s="4" t="inlineStr">
        <is>
          <t xml:space="preserve"> </t>
        </is>
      </c>
    </row>
    <row r="38">
      <c r="A38" s="4" t="inlineStr">
        <is>
          <t>Federal tax estimate</t>
        </is>
      </c>
      <c r="B38" s="5" t="n">
        <v>13700</v>
      </c>
      <c r="C38" s="4" t="inlineStr">
        <is>
          <t xml:space="preserve"> </t>
        </is>
      </c>
    </row>
    <row r="39">
      <c r="A39" s="4" t="inlineStr">
        <is>
          <t>Colorado tax estimate</t>
        </is>
      </c>
      <c r="B39" s="5" t="n">
        <v>6440</v>
      </c>
      <c r="C39" s="4" t="inlineStr">
        <is>
          <t xml:space="preserve"> </t>
        </is>
      </c>
    </row>
    <row r="40">
      <c r="A40" s="4" t="inlineStr">
        <is>
          <t>Quarter Two [Member]</t>
        </is>
      </c>
      <c r="B40" s="4" t="inlineStr">
        <is>
          <t xml:space="preserve"> </t>
        </is>
      </c>
      <c r="C40" s="4" t="inlineStr">
        <is>
          <t xml:space="preserve"> </t>
        </is>
      </c>
    </row>
    <row r="41">
      <c r="A41" s="3" t="inlineStr">
        <is>
          <t>Detail of cash paid for income tax:</t>
        </is>
      </c>
      <c r="B41" s="4" t="inlineStr">
        <is>
          <t xml:space="preserve"> </t>
        </is>
      </c>
      <c r="C41" s="4" t="inlineStr">
        <is>
          <t xml:space="preserve"> </t>
        </is>
      </c>
    </row>
    <row r="42">
      <c r="A42" s="4" t="inlineStr">
        <is>
          <t>Federal tax estimate</t>
        </is>
      </c>
      <c r="B42" s="5" t="n">
        <v>13700</v>
      </c>
      <c r="C42" s="4" t="inlineStr">
        <is>
          <t xml:space="preserve"> </t>
        </is>
      </c>
    </row>
    <row r="43">
      <c r="A43" s="4" t="inlineStr">
        <is>
          <t>Colorado tax estimate</t>
        </is>
      </c>
      <c r="B43" s="6" t="n">
        <v>6440</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97988</v>
      </c>
      <c r="C4" s="6" t="n">
        <v>55145</v>
      </c>
      <c r="D4" s="6" t="n">
        <v>-581794</v>
      </c>
      <c r="E4" s="6" t="n">
        <v>135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Accounting Policies [Abstract]</t>
        </is>
      </c>
      <c r="B3" s="4" t="inlineStr">
        <is>
          <t xml:space="preserve"> </t>
        </is>
      </c>
    </row>
    <row r="4">
      <c r="A4" s="4" t="inlineStr">
        <is>
          <t>ORGANIZATION AND NATURE OF BUSINESS</t>
        </is>
      </c>
      <c r="B4" s="4" t="inlineStr">
        <is>
          <t>1. ORGANIZATION AND NATURE OF BUSINESS Lifeloc Technologies, Inc. ("Lifeloc"
or the "Company") is a Colorado-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and monitor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and www.stsfirst.com. Information
contained on our websites does not constitute part of this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5:42Z</dcterms:created>
  <dcterms:modified xmlns:dcterms="http://purl.org/dc/terms/" xmlns:xsi="http://www.w3.org/2001/XMLSchema-instance" xsi:type="dcterms:W3CDTF">2024-08-08T20:05:42Z</dcterms:modified>
</cp:coreProperties>
</file>